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RKIVA INC.</t>
        </is>
      </c>
    </row>
    <row r="8">
      <c r="A8" s="4" t="inlineStr">
        <is>
          <t>Entity Central Index Key</t>
        </is>
      </c>
      <c r="B8" s="4" t="inlineStr">
        <is>
          <t>0001445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22" customWidth="1" min="5" max="5"/>
    <col width="22" customWidth="1" min="6" max="6"/>
    <col width="22" customWidth="1" min="7" max="7"/>
    <col width="22" customWidth="1" min="8" max="8"/>
  </cols>
  <sheetData>
    <row r="1">
      <c r="A1" s="1" t="inlineStr">
        <is>
          <t>Pay vs Performance Disclosure</t>
        </is>
      </c>
      <c r="B1" s="2" t="inlineStr">
        <is>
          <t>3 Months Ended</t>
        </is>
      </c>
      <c r="C1" s="2" t="inlineStr">
        <is>
          <t>9 Months Ended</t>
        </is>
      </c>
      <c r="D1" s="2" t="inlineStr">
        <is>
          <t>12 Months Ended</t>
        </is>
      </c>
    </row>
    <row r="2">
      <c r="B2" s="2" t="inlineStr">
        <is>
          <t>Mar. 31, 2023</t>
        </is>
      </c>
      <c r="C2" s="2" t="inlineStr">
        <is>
          <t>Dec. 31, 2023</t>
        </is>
      </c>
      <c r="D2" s="2" t="inlineStr">
        <is>
          <t>Dec. 31, 2024 USD ($)</t>
        </is>
      </c>
      <c r="E2" s="2" t="inlineStr">
        <is>
          <t>Dec. 31, 2023 USD ($)</t>
        </is>
      </c>
      <c r="F2" s="2" t="inlineStr">
        <is>
          <t>Dec. 31, 2022 USD ($)</t>
        </is>
      </c>
      <c r="G2" s="2" t="inlineStr">
        <is>
          <t>Dec. 31, 2021 USD ($)</t>
        </is>
      </c>
      <c r="H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Summary Compensation Table Total for PEO ($) (1) Compensation Actually Paid to PEO 1 ($) (2)(5)(6) Value of initial Fixed $100 investment Based on: Year Iskow Vanderploeg Iskow Vanderploeg Average Summary Compensation Table Total for non-PEO NEOs ($) (3) Average Compensation Actually Paid to non- PEO NEOs ($) (2)(5)(6) Total Stockholder Return ($) (4) Peer Group Total Stockholder Return ($) (4) Net Loss (in thousands) ($) Revenue Growth (7) 2024 13,524,443 N/A 20,130,342 N/A 4,551,173 6,447,950 260 311 (55,042) 17.2 % 2023 13,249,963 8,238,648 15,379,996 8,178,525 3,260,772 4,304,492 241 227 (127,525) 17.1 % 2022 N/A 7,713,897 N/A 1,647,345 5,003,281 533,679 200 136 (90,947) 21.3 % 2021 N/A 9,791,270 N/A 13,767,528 5,034,966 6,797,466 310 210 (37,730) 26.1 % 2020 N/A 3,570,192 N/A 9,846,765 2,770,618 8,212,244 218 151 (48,398) 18.0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Revenue growth</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Mr. Vanderploeg was the PEO through March 2023. Ms. Iskow was the PEO from April 2023 through December 2024. The 2024 non-PEO NEOs are comprised of: Ms. Klindt and Messrs Hawkins and Ziegler; 2023 - Ms. Klindt and Messrs Hawkins, Trom and Ziegler; 2022 - Mses. Iskow and Klindt and Messrs. Trom and Ziegler; 2021 - Mses. Iskow and Klindt and Messrs. Trom, Banarjee and Miller; 2020 - Ms. Iskow and Messrs. Ziegler, Trom, Ryan and Miller.</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The peer group is the Nasdaq Computer Index which is the same peer group the Company uses for its Item 201(e) of Regulation S-K disclosure.</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The following table details the additions to and deductions from the Summary Compensation Table ("SCT") totals to calculate the Compensation Actually Paid amounts: Year Executives SCT Total ($) Deduct SCT Equity Awards ($) Add Year-End Value of Unvested Equity Granted in Year ($) Add Change in Value of Unvested Awards Granted in Prior Years ($) Add FV at Vesting of Awards Granted and Vested in Same Year ($) Add Change in Value of Vested Equity Granted in Prior Years ($) Deduct Change in Value of Awards Forfeited in Year ($) 2024 PEO - Iskow 13,524,443 (11,710,220) 17,647,296 1,530,229 — (861,407) — Other NEOs 4,551,173 (3,627,206) 5,377,008 643,104 — (496,130)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4551173</v>
      </c>
      <c r="E9" s="5" t="n">
        <v>3260772</v>
      </c>
      <c r="F9" s="5" t="n">
        <v>5003281</v>
      </c>
      <c r="G9" s="5" t="n">
        <v>5034966</v>
      </c>
      <c r="H9" s="5" t="n">
        <v>2770618</v>
      </c>
    </row>
    <row r="10">
      <c r="A10" s="4" t="inlineStr">
        <is>
          <t>Non-PEO NEO Average Compensation Actually Paid Amount</t>
        </is>
      </c>
      <c r="B10" s="4" t="inlineStr">
        <is>
          <t xml:space="preserve"> </t>
        </is>
      </c>
      <c r="C10" s="4" t="inlineStr">
        <is>
          <t xml:space="preserve"> </t>
        </is>
      </c>
      <c r="D10" s="5" t="n">
        <v>6447950</v>
      </c>
      <c r="E10" s="6" t="n">
        <v>4304492</v>
      </c>
      <c r="F10" s="6" t="n">
        <v>533679</v>
      </c>
      <c r="G10" s="6" t="n">
        <v>6797466</v>
      </c>
      <c r="H10" s="6" t="n">
        <v>8212244</v>
      </c>
    </row>
    <row r="11">
      <c r="A11" s="4" t="inlineStr">
        <is>
          <t>Adjustment to Non-PEO NEO Compensation Footnote</t>
        </is>
      </c>
      <c r="B11" s="4" t="inlineStr">
        <is>
          <t xml:space="preserve"> </t>
        </is>
      </c>
      <c r="C11" s="4" t="inlineStr">
        <is>
          <t xml:space="preserve"> </t>
        </is>
      </c>
      <c r="D11" s="4" t="inlineStr">
        <is>
          <t>The following table details the additions to and deductions from the Summary Compensation Table ("SCT") totals to calculate the Compensation Actually Paid amounts: Year Executives SCT Total ($) Deduct SCT Equity Awards ($) Add Year-End Value of Unvested Equity Granted in Year ($) Add Change in Value of Unvested Awards Granted in Prior Years ($) Add FV at Vesting of Awards Granted and Vested in Same Year ($) Add Change in Value of Vested Equity Granted in Prior Years ($) Deduct Change in Value of Awards Forfeited in Year ($) 2024 PEO - Iskow 13,524,443 (11,710,220) 17,647,296 1,530,229 — (861,407) — Other NEOs 4,551,173 (3,627,206) 5,377,008 643,104 — (496,130)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D13" s="4" t="inlineStr">
        <is>
          <t>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D14" s="4" t="inlineStr">
        <is>
          <t>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D15" s="4" t="inlineStr">
        <is>
          <t xml:space="preserve">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Performance Metric Revenue Growth Non-GAAP Operating Income Operating Cash Flow</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5" t="n">
        <v>260</v>
      </c>
      <c r="E17" s="6" t="n">
        <v>241</v>
      </c>
      <c r="F17" s="6" t="n">
        <v>200</v>
      </c>
      <c r="G17" s="6" t="n">
        <v>310</v>
      </c>
      <c r="H17" s="6" t="n">
        <v>218</v>
      </c>
    </row>
    <row r="18">
      <c r="A18" s="4" t="inlineStr">
        <is>
          <t>Peer Group Total Shareholder Return Amount</t>
        </is>
      </c>
      <c r="B18" s="4" t="inlineStr">
        <is>
          <t xml:space="preserve"> </t>
        </is>
      </c>
      <c r="C18" s="4" t="inlineStr">
        <is>
          <t xml:space="preserve"> </t>
        </is>
      </c>
      <c r="D18" s="6" t="n">
        <v>311</v>
      </c>
      <c r="E18" s="6" t="n">
        <v>227</v>
      </c>
      <c r="F18" s="6" t="n">
        <v>136</v>
      </c>
      <c r="G18" s="6" t="n">
        <v>210</v>
      </c>
      <c r="H18" s="6" t="n">
        <v>151</v>
      </c>
    </row>
    <row r="19">
      <c r="A19" s="4" t="inlineStr">
        <is>
          <t>Net Income (Loss)</t>
        </is>
      </c>
      <c r="B19" s="4" t="inlineStr">
        <is>
          <t xml:space="preserve"> </t>
        </is>
      </c>
      <c r="C19" s="4" t="inlineStr">
        <is>
          <t xml:space="preserve"> </t>
        </is>
      </c>
      <c r="D19" s="5" t="n">
        <v>-55042000</v>
      </c>
      <c r="E19" s="5" t="n">
        <v>-127525000</v>
      </c>
      <c r="F19" s="5" t="n">
        <v>-90947000</v>
      </c>
      <c r="G19" s="5" t="n">
        <v>-37730000</v>
      </c>
      <c r="H19" s="5" t="n">
        <v>-48398000</v>
      </c>
    </row>
    <row r="20">
      <c r="A20" s="4" t="inlineStr">
        <is>
          <t>Company Selected Measure Amount</t>
        </is>
      </c>
      <c r="B20" s="4" t="inlineStr">
        <is>
          <t xml:space="preserve"> </t>
        </is>
      </c>
      <c r="C20" s="4" t="inlineStr">
        <is>
          <t xml:space="preserve"> </t>
        </is>
      </c>
      <c r="D20" s="7" t="n">
        <v>0.172</v>
      </c>
      <c r="E20" s="7" t="n">
        <v>0.171</v>
      </c>
      <c r="F20" s="7" t="n">
        <v>0.213</v>
      </c>
      <c r="G20" s="7" t="n">
        <v>0.261</v>
      </c>
      <c r="H20" s="7" t="n">
        <v>0.18</v>
      </c>
    </row>
    <row r="21">
      <c r="A21" s="4" t="inlineStr">
        <is>
          <t>PEO Name</t>
        </is>
      </c>
      <c r="B21" s="4" t="inlineStr">
        <is>
          <t>Mr. Vanderploeg</t>
        </is>
      </c>
      <c r="C21" s="4" t="inlineStr">
        <is>
          <t>Ms. Iskow</t>
        </is>
      </c>
      <c r="D21" s="4" t="inlineStr">
        <is>
          <t>Ms. Iskow</t>
        </is>
      </c>
      <c r="E21" s="4" t="inlineStr">
        <is>
          <t xml:space="preserve"> </t>
        </is>
      </c>
      <c r="F21" s="4" t="inlineStr">
        <is>
          <t xml:space="preserve"> </t>
        </is>
      </c>
      <c r="G21" s="4" t="inlineStr">
        <is>
          <t xml:space="preserve"> </t>
        </is>
      </c>
      <c r="H21" s="4" t="inlineStr">
        <is>
          <t xml:space="preserve"> </t>
        </is>
      </c>
    </row>
    <row r="22">
      <c r="A22" s="4" t="inlineStr">
        <is>
          <t>Additional 402(v) Disclosure</t>
        </is>
      </c>
      <c r="B22" s="4" t="inlineStr">
        <is>
          <t xml:space="preserve"> </t>
        </is>
      </c>
      <c r="C22" s="4" t="inlineStr">
        <is>
          <t xml:space="preserve"> </t>
        </is>
      </c>
      <c r="D22" s="4" t="inlineStr">
        <is>
          <t>TSR is calculated assuming a fixed investment of $100, including reinvestment of dividends (as applicable) measured from the market close on December 31, 2019 through and including the end of the fiscal year for each year reported in the table. In calculating Compensation Actually Paid, we determined the fair value of outstanding, vested and forfeited equity awards in the applicable year in accordance with SEC rules for Compensation Actually Paid and computed in a manner consistent with the ASC 718 fair valuation methodology used to account for stock-based payments for financial accounting purposes consistent with GAAP. Restricted stock units are valued based on the stock price on the relevant measurement date, except, for performance based restricted stock units, such values are multiplied by the estimated probability of achievement as of the measurement date. The PSUs are earned between 0% and 200% based on achievement of the applicable annual revenue growth rate. For more information about the achievement of the performance conditions for outstanding PSUs, see the "Outstanding Equity Awards at Fiscal Year-End" table. Stock options are valued using a Black Scholes model that incorporates assumptions regarding expected volatility, risk-free interest rate and expected term as at the relevant measurement date. The assumptions used are consistent with those used for the grant date fair value purposes. Compensation actually paid to Messrs. Vanderploeg and Trom includes consideration related to their respective retirement agreements with the Company. Pursuant to the terms of their agreements, the outstanding restricted stock units granted to each of them during their tenure as executives were allowed to continue to vest without a service requirement. In calculating Compensation Actually Paid, these awards were considered vested upon each of their respective retirement dates. Revenue growth is the year-over-year percentage growth in revenue determined in accordance with GAAP as reflected in our annual financial statements.</t>
        </is>
      </c>
      <c r="E22" s="4" t="inlineStr">
        <is>
          <t xml:space="preserve"> </t>
        </is>
      </c>
      <c r="F22" s="4" t="inlineStr">
        <is>
          <t xml:space="preserve"> </t>
        </is>
      </c>
      <c r="G22" s="4" t="inlineStr">
        <is>
          <t xml:space="preserve"> </t>
        </is>
      </c>
      <c r="H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ame</t>
        </is>
      </c>
      <c r="B25" s="4" t="inlineStr">
        <is>
          <t xml:space="preserve"> </t>
        </is>
      </c>
      <c r="C25" s="4" t="inlineStr">
        <is>
          <t xml:space="preserve"> </t>
        </is>
      </c>
      <c r="D25" s="4" t="inlineStr">
        <is>
          <t>Revenue Growth</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Non-GAAP Operating Income</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Operating Cash Flow</t>
        </is>
      </c>
      <c r="E31" s="4" t="inlineStr">
        <is>
          <t xml:space="preserve"> </t>
        </is>
      </c>
      <c r="F31" s="4" t="inlineStr">
        <is>
          <t xml:space="preserve"> </t>
        </is>
      </c>
      <c r="G31" s="4" t="inlineStr">
        <is>
          <t xml:space="preserve"> </t>
        </is>
      </c>
      <c r="H31" s="4" t="inlineStr">
        <is>
          <t xml:space="preserve"> </t>
        </is>
      </c>
    </row>
    <row r="32">
      <c r="A32" s="4" t="inlineStr">
        <is>
          <t>Iskow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5" t="n">
        <v>13524443</v>
      </c>
      <c r="E34" s="5" t="n">
        <v>13249963</v>
      </c>
      <c r="F34" s="4" t="inlineStr">
        <is>
          <t xml:space="preserve"> </t>
        </is>
      </c>
      <c r="G34" s="4" t="inlineStr">
        <is>
          <t xml:space="preserve"> </t>
        </is>
      </c>
      <c r="H34" s="4" t="inlineStr">
        <is>
          <t xml:space="preserve"> </t>
        </is>
      </c>
    </row>
    <row r="35">
      <c r="A35" s="4" t="inlineStr">
        <is>
          <t>PEO Actually Paid Compensation Amount</t>
        </is>
      </c>
      <c r="B35" s="4" t="inlineStr">
        <is>
          <t xml:space="preserve"> </t>
        </is>
      </c>
      <c r="C35" s="4" t="inlineStr">
        <is>
          <t xml:space="preserve"> </t>
        </is>
      </c>
      <c r="D35" s="6" t="n">
        <v>20130342</v>
      </c>
      <c r="E35" s="6" t="n">
        <v>15379996</v>
      </c>
      <c r="F35" s="4" t="inlineStr">
        <is>
          <t xml:space="preserve"> </t>
        </is>
      </c>
      <c r="G35" s="4" t="inlineStr">
        <is>
          <t xml:space="preserve"> </t>
        </is>
      </c>
      <c r="H35" s="4" t="inlineStr">
        <is>
          <t xml:space="preserve"> </t>
        </is>
      </c>
    </row>
    <row r="36">
      <c r="A36" s="4" t="inlineStr">
        <is>
          <t>Vanderploe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4" t="inlineStr">
        <is>
          <t xml:space="preserve"> </t>
        </is>
      </c>
      <c r="E38" s="6" t="n">
        <v>8238648</v>
      </c>
      <c r="F38" s="5" t="n">
        <v>7713897</v>
      </c>
      <c r="G38" s="5" t="n">
        <v>9791270</v>
      </c>
      <c r="H38" s="5" t="n">
        <v>3570192</v>
      </c>
    </row>
    <row r="39">
      <c r="A39" s="4" t="inlineStr">
        <is>
          <t>PEO Actually Paid Compensation Amount</t>
        </is>
      </c>
      <c r="B39" s="4" t="inlineStr">
        <is>
          <t xml:space="preserve"> </t>
        </is>
      </c>
      <c r="C39" s="4" t="inlineStr">
        <is>
          <t xml:space="preserve"> </t>
        </is>
      </c>
      <c r="D39" s="4" t="inlineStr">
        <is>
          <t xml:space="preserve"> </t>
        </is>
      </c>
      <c r="E39" s="5" t="n">
        <v>8178525</v>
      </c>
      <c r="F39" s="5" t="n">
        <v>1647345</v>
      </c>
      <c r="G39" s="5" t="n">
        <v>13767528</v>
      </c>
      <c r="H39" s="5" t="n">
        <v>9846765</v>
      </c>
    </row>
    <row r="40">
      <c r="A40" s="4" t="inlineStr">
        <is>
          <t>PEO | Iskow [Member] | Aggregate Grant Date Fair Value of Equity Award Amounts Reported in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justment to Compensation, Amount</t>
        </is>
      </c>
      <c r="B42" s="4" t="inlineStr">
        <is>
          <t xml:space="preserve"> </t>
        </is>
      </c>
      <c r="C42" s="4" t="inlineStr">
        <is>
          <t xml:space="preserve"> </t>
        </is>
      </c>
      <c r="D42" s="6" t="n">
        <v>-11710220</v>
      </c>
      <c r="E42" s="4" t="inlineStr">
        <is>
          <t xml:space="preserve"> </t>
        </is>
      </c>
      <c r="F42" s="4" t="inlineStr">
        <is>
          <t xml:space="preserve"> </t>
        </is>
      </c>
      <c r="G42" s="4" t="inlineStr">
        <is>
          <t xml:space="preserve"> </t>
        </is>
      </c>
      <c r="H42" s="4" t="inlineStr">
        <is>
          <t xml:space="preserve"> </t>
        </is>
      </c>
    </row>
    <row r="43">
      <c r="A43" s="4" t="inlineStr">
        <is>
          <t>PEO | Iskow [Member] | Year-end Fair Value of Equity Awards Granted in Covered Year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justment to Compensation, Amount</t>
        </is>
      </c>
      <c r="B45" s="4" t="inlineStr">
        <is>
          <t xml:space="preserve"> </t>
        </is>
      </c>
      <c r="C45" s="4" t="inlineStr">
        <is>
          <t xml:space="preserve"> </t>
        </is>
      </c>
      <c r="D45" s="6" t="n">
        <v>17647296</v>
      </c>
      <c r="E45" s="4" t="inlineStr">
        <is>
          <t xml:space="preserve"> </t>
        </is>
      </c>
      <c r="F45" s="4" t="inlineStr">
        <is>
          <t xml:space="preserve"> </t>
        </is>
      </c>
      <c r="G45" s="4" t="inlineStr">
        <is>
          <t xml:space="preserve"> </t>
        </is>
      </c>
      <c r="H45" s="4" t="inlineStr">
        <is>
          <t xml:space="preserve"> </t>
        </is>
      </c>
    </row>
    <row r="46">
      <c r="A46" s="4" t="inlineStr">
        <is>
          <t>PEO | Iskow [Member] | Year-over-Year Change in Fair Value of Equity Awards Granted in Prior Years That are Outstanding and Un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6" t="n">
        <v>1530229</v>
      </c>
      <c r="E48" s="4" t="inlineStr">
        <is>
          <t xml:space="preserve"> </t>
        </is>
      </c>
      <c r="F48" s="4" t="inlineStr">
        <is>
          <t xml:space="preserve"> </t>
        </is>
      </c>
      <c r="G48" s="4" t="inlineStr">
        <is>
          <t xml:space="preserve"> </t>
        </is>
      </c>
      <c r="H48" s="4" t="inlineStr">
        <is>
          <t xml:space="preserve"> </t>
        </is>
      </c>
    </row>
    <row r="49">
      <c r="A49" s="4" t="inlineStr">
        <is>
          <t>PEO | Iskow [Member] | Vesting Date Fair Value of Equity Awards Granted and Vested in Covere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row>
    <row r="52">
      <c r="A52" s="4" t="inlineStr">
        <is>
          <t>PEO | Iskow [Member]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861407</v>
      </c>
      <c r="E54" s="4" t="inlineStr">
        <is>
          <t xml:space="preserve"> </t>
        </is>
      </c>
      <c r="F54" s="4" t="inlineStr">
        <is>
          <t xml:space="preserve"> </t>
        </is>
      </c>
      <c r="G54" s="4" t="inlineStr">
        <is>
          <t xml:space="preserve"> </t>
        </is>
      </c>
      <c r="H54" s="4" t="inlineStr">
        <is>
          <t xml:space="preserve"> </t>
        </is>
      </c>
    </row>
    <row r="55">
      <c r="A55" s="4" t="inlineStr">
        <is>
          <t>PEO | Iskow [Member] | Prior Year End Fair Value of Equity Awards Granted in Any Prior Year that Fail to Meet Applicable Vesting Conditions During Covere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row>
    <row r="58">
      <c r="A58" s="4" t="inlineStr">
        <is>
          <t>Non-PEO NEO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3627206</v>
      </c>
      <c r="E60" s="4" t="inlineStr">
        <is>
          <t xml:space="preserve"> </t>
        </is>
      </c>
      <c r="F60" s="4" t="inlineStr">
        <is>
          <t xml:space="preserve"> </t>
        </is>
      </c>
      <c r="G60" s="4" t="inlineStr">
        <is>
          <t xml:space="preserve"> </t>
        </is>
      </c>
      <c r="H60" s="4" t="inlineStr">
        <is>
          <t xml:space="preserve"> </t>
        </is>
      </c>
    </row>
    <row r="61">
      <c r="A61" s="4" t="inlineStr">
        <is>
          <t>Non-PEO NEO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5377008</v>
      </c>
      <c r="E63" s="4" t="inlineStr">
        <is>
          <t xml:space="preserve"> </t>
        </is>
      </c>
      <c r="F63" s="4" t="inlineStr">
        <is>
          <t xml:space="preserve"> </t>
        </is>
      </c>
      <c r="G63" s="4" t="inlineStr">
        <is>
          <t xml:space="preserve"> </t>
        </is>
      </c>
      <c r="H63" s="4" t="inlineStr">
        <is>
          <t xml:space="preserve"> </t>
        </is>
      </c>
    </row>
    <row r="64">
      <c r="A64" s="4" t="inlineStr">
        <is>
          <t>Non-PEO NEO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643104</v>
      </c>
      <c r="E66" s="4" t="inlineStr">
        <is>
          <t xml:space="preserve"> </t>
        </is>
      </c>
      <c r="F66" s="4" t="inlineStr">
        <is>
          <t xml:space="preserve"> </t>
        </is>
      </c>
      <c r="G66" s="4" t="inlineStr">
        <is>
          <t xml:space="preserve"> </t>
        </is>
      </c>
      <c r="H66" s="4" t="inlineStr">
        <is>
          <t xml:space="preserve"> </t>
        </is>
      </c>
    </row>
    <row r="67">
      <c r="A67" s="4" t="inlineStr">
        <is>
          <t>Non-PEO NEO | Vesting Date Fair Value of Equity Awards Granted and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496130</v>
      </c>
      <c r="E72" s="4" t="inlineStr">
        <is>
          <t xml:space="preserve"> </t>
        </is>
      </c>
      <c r="F72" s="4" t="inlineStr">
        <is>
          <t xml:space="preserve"> </t>
        </is>
      </c>
      <c r="G72" s="4" t="inlineStr">
        <is>
          <t xml:space="preserve"> </t>
        </is>
      </c>
      <c r="H72" s="4" t="inlineStr">
        <is>
          <t xml:space="preserve"> </t>
        </is>
      </c>
    </row>
    <row r="73">
      <c r="A73" s="4" t="inlineStr">
        <is>
          <t>Non-PEO NEO | Prior Year End Fair Value of Equity Awards Granted in Any Prior Year that Fail to Meet Applicable Vesting Conditions During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25:47Z</dcterms:created>
  <dcterms:modified xmlns:dcterms="http://purl.org/dc/terms/" xmlns:xsi="http://www.w3.org/2001/XMLSchema-instance" xsi:type="dcterms:W3CDTF">2025-04-04T20:25:48Z</dcterms:modified>
</cp:coreProperties>
</file>